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GOING CONCERN" sheetId="7" r:id="rId7"/>
    <s:sheet name="DERIVATIVE INSTRUMENTS" sheetId="8" r:id="rId8"/>
    <s:sheet name="RELATED PARTY TRANSACTIONS" sheetId="9" r:id="rId9"/>
    <s:sheet name="DEBT" sheetId="10" r:id="rId10"/>
    <s:sheet name="COMMITMENTS AND CONTINGENCIES" sheetId="11" r:id="rId11"/>
    <s:sheet name="WARRANTS" sheetId="12" r:id="rId12"/>
    <s:sheet name="LITIGATION" sheetId="13" r:id="rId13"/>
    <s:sheet name="ORGANIZATION AND BASIS OF PRE14" sheetId="14" r:id="rId14"/>
    <s:sheet name="DERIVATIVE INSTRUMENTS (Tables)" sheetId="15" r:id="rId15"/>
    <s:sheet name="WARRANTS (Tables)" sheetId="16" r:id="rId16"/>
    <s:sheet name="ORGANIZATION AND BASIS OF PRE17" sheetId="17" r:id="rId17"/>
    <s:sheet name="GOING CONCERN  (Details Narrati" sheetId="18" r:id="rId18"/>
    <s:sheet name="DERIVATIVE INSTRUMENTS (Details" sheetId="19" r:id="rId19"/>
    <s:sheet name="DERIVATIVE INSTRUMENTS (Detai20" sheetId="20" r:id="rId20"/>
    <s:sheet name="RELATED PARTY TRANSACTIONS (Det" sheetId="21" r:id="rId21"/>
    <s:sheet name="DEBT (Details Narrative)" sheetId="22" r:id="rId22"/>
    <s:sheet name="WARRANTS (Details)" sheetId="23" r:id="rId23"/>
    <s:sheet name="WARRANTS (Details Narrative)" sheetId="24" r:id="rId24"/>
  </s:sheets>
  <s:definedNames/>
  <s:calcPr calcId="124519" calcMode="auto" fullCalcOnLoad="1"/>
</s:workbook>
</file>

<file path=xl/sharedStrings.xml><?xml version="1.0" encoding="utf-8"?>
<sst xmlns="http://schemas.openxmlformats.org/spreadsheetml/2006/main" uniqueCount="228">
  <si>
    <t>Document and Entity Information - shares</t>
  </si>
  <si>
    <t>6 Months Ended</t>
  </si>
  <si>
    <t>Jun. 30, 2016</t>
  </si>
  <si>
    <t>Aug. 10, 2016</t>
  </si>
  <si>
    <t>Document And Entity Information</t>
  </si>
  <si>
    <t>Entity Registrant Name</t>
  </si>
  <si>
    <t>NightCulture, Inc.</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t>
  </si>
  <si>
    <t>Receivables</t>
  </si>
  <si>
    <t>Inventory</t>
  </si>
  <si>
    <t>Prepaid</t>
  </si>
  <si>
    <t xml:space="preserve"> </t>
  </si>
  <si>
    <t>Other current assets</t>
  </si>
  <si>
    <t>Total current assets</t>
  </si>
  <si>
    <t>Fixed assets, net of accumulated depreciation of $198,807 and $140,223, respectively</t>
  </si>
  <si>
    <t>Intangible assets, net of accumulated amortization of $160,504 and $140,856, respectively</t>
  </si>
  <si>
    <t>Other assets</t>
  </si>
  <si>
    <t>Total assets</t>
  </si>
  <si>
    <t>Current liabilities:</t>
  </si>
  <si>
    <t>Accounts payable and accrued expense</t>
  </si>
  <si>
    <t>Deferred income</t>
  </si>
  <si>
    <t>Accrued salary - related parties</t>
  </si>
  <si>
    <t>Advances - related parties</t>
  </si>
  <si>
    <t>Derivative liabilities</t>
  </si>
  <si>
    <t>Notes payable</t>
  </si>
  <si>
    <t>Short term capital lease obligations</t>
  </si>
  <si>
    <t>Convertible debt</t>
  </si>
  <si>
    <t>Total current liabilities</t>
  </si>
  <si>
    <t>Long term liabilities:</t>
  </si>
  <si>
    <t>Long term capital lease obligations</t>
  </si>
  <si>
    <t>Total liabilities</t>
  </si>
  <si>
    <t>Stockholders' deficit:</t>
  </si>
  <si>
    <t>Preferred stock, $0.001 par value; 10,000,000 shares authorized 0 issued and outstanding</t>
  </si>
  <si>
    <t>Common stock, $0.001 par value; 500,000,000 shares authorized 99,999,990 issued and outstanding</t>
  </si>
  <si>
    <t>Additional paid-in capital</t>
  </si>
  <si>
    <t>Accumulated deficit</t>
  </si>
  <si>
    <t>Total shareholders' deficit</t>
  </si>
  <si>
    <t>Total liabilities and shareholders' deficit</t>
  </si>
  <si>
    <t>CONSOLIDATED BALANCE SHEETS (Parenthetical) - USD ($)</t>
  </si>
  <si>
    <t>Current assets</t>
  </si>
  <si>
    <t>Net of accumulated depreciation (in Dollars)</t>
  </si>
  <si>
    <t>Net of accumulated amortization (in Dollars)</t>
  </si>
  <si>
    <t>Share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Consolidated Statements Of Operations</t>
  </si>
  <si>
    <t>Revenue</t>
  </si>
  <si>
    <t>Direct costs</t>
  </si>
  <si>
    <t>Gross profit</t>
  </si>
  <si>
    <t>Operating expenses:</t>
  </si>
  <si>
    <t>Depreciation and amortization</t>
  </si>
  <si>
    <t>General and administrative expense</t>
  </si>
  <si>
    <t>Total operating expenses</t>
  </si>
  <si>
    <t>Income (loss) from operations</t>
  </si>
  <si>
    <t>Other income (expense)</t>
  </si>
  <si>
    <t>Interest expense</t>
  </si>
  <si>
    <t>Gain on change in fair value of derivative liabilities</t>
  </si>
  <si>
    <t>Total other income (expense)</t>
  </si>
  <si>
    <t>Net income (loss)</t>
  </si>
  <si>
    <t>Net (loss) income per share: Basic</t>
  </si>
  <si>
    <t>Net (loss) income per share: Diluted</t>
  </si>
  <si>
    <t>Weighted average number of common shares outstanding:</t>
  </si>
  <si>
    <t>Basic</t>
  </si>
  <si>
    <t>Diluted</t>
  </si>
  <si>
    <t>CONSOLIDATED STATEMENTS OF CASH FLOWS (Unaudited) - USD ($)</t>
  </si>
  <si>
    <t>Cash flows from operating activities:</t>
  </si>
  <si>
    <t>Adjustments to reconcile net income to net cash used in operating activities:</t>
  </si>
  <si>
    <t>Amortization of debt discounts</t>
  </si>
  <si>
    <t>Changes in operating assets and liabilities:</t>
  </si>
  <si>
    <t>Accounts receivable</t>
  </si>
  <si>
    <t>Accrued salaries to related parties</t>
  </si>
  <si>
    <t>Net cash provided by operating activities</t>
  </si>
  <si>
    <t>Cash flows used in investing activities</t>
  </si>
  <si>
    <t>Cash paid for fixed assets</t>
  </si>
  <si>
    <t>Net cash used in investing activities</t>
  </si>
  <si>
    <t>Cash flows from financing activities</t>
  </si>
  <si>
    <t>Advances from related parties</t>
  </si>
  <si>
    <t>Repayments of related party advances</t>
  </si>
  <si>
    <t>Proceeds on notes payable</t>
  </si>
  <si>
    <t>Repayments of notes payable</t>
  </si>
  <si>
    <t>Repayments of lease obligation</t>
  </si>
  <si>
    <t>Net cash flows provided by (used in) financing activities</t>
  </si>
  <si>
    <t>Net increase (decrease) in cash</t>
  </si>
  <si>
    <t>Cash beginning of period</t>
  </si>
  <si>
    <t>Cash end of period</t>
  </si>
  <si>
    <t>SUPPLEMENT DISCLOSURES OF CASH FLOW INFORMATION:</t>
  </si>
  <si>
    <t>Interest paid</t>
  </si>
  <si>
    <t>Income taxes paid</t>
  </si>
  <si>
    <t>NONCASH INVESTING AND FINANCING ACTIVITIES</t>
  </si>
  <si>
    <t>Common stock issued for related parties advances and accrued salary</t>
  </si>
  <si>
    <t>Purchase of fixed assets through capital lease obligations</t>
  </si>
  <si>
    <t>ORGANIZATION AND BASIS OF PRESENTATION</t>
  </si>
  <si>
    <t>Notes to Financial Statements</t>
  </si>
  <si>
    <t>NOTE 1 - ORGANIZATION AND BASIS OF PRESENTATION</t>
  </si>
  <si>
    <t>Organization NightCulture, Inc. (the "Company")
is incorporated under the laws of the State of Nevada. The Company operates in the event promotion business. The Company was originally incorporated as
Texxon, Inc. on October 6, 1998, under the laws of the State of Oklahoma. From inception until 2011, the Company pursued various
business plans under multiple names, made an acquisition pursuant to a share exchange and carried out multiple reverse stock splits.
From March 2009 until July 31, 2011, the Company operated under the name XXX Acquisition Corp and conducted no operations other
than seeking a business to acquire. Since completion of an exchange in July 2011, the Company has been engaged in the event promotion
business. In August 2011, the Company changed its name to NightCulture, Inc. and carried out an 8-for-1 forward stock split. In
May 2012, the Company acquired Stereo Live, a related event venue operator, as a wholly-owned subsidiary. In September 2012, the
Company acquired the assets of Full Access, an event promotion operator in Dallas, Texas. On January 30, 2016 the Company formed a wholly
owned subsidiary Stereo Live Dallas, LLC. The Company was formed for the purpose of leasing a venue in Dallas, TX. The subsidiary
is consolidated into the financials of the parent NightCulture, Inc. Basis of Presentation The accompanying unaudited interim consolidated
financial statements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5 as reported on Form 10-K, have been omitted.</t>
  </si>
  <si>
    <t>GOING CONCERN</t>
  </si>
  <si>
    <t>NOTE 2 - GOING CONCERN</t>
  </si>
  <si>
    <t>As shown in the accompanying financial statements,
the Company has negative working capital of $4,501,437 and an accumulated deficit of $9,838,834 as of June 30, 2016. The Company's
ability to generate net income and positive cash flows is dependent on the ability to grow its operations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DERIVATIVE INSTRUMENTS</t>
  </si>
  <si>
    <t>NOTE 3 - DERIVATIVE INSTRUMENTS</t>
  </si>
  <si>
    <t xml:space="preserve">During 2012 the Company issued instruments
that require liability classification under ASC 815. These instruments are measured at fair value at the end of each reporting
period.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June 30, 2016
and December 31, 2015:
Recurring Fair Value Measures Level 1 Level 2 Level 3 Total
LIABILITIES:
Derivative liabilities as of June 30, 2016 -- -- $ 908,070 908,070
Derivative liabilities as of December 31, 2015 -- -- $ 1,005,429 $ 1,005,429 The below table represents the change in the
fair value of the derivative liabilities during the six months ended June 30, 2016:
Fair value of derivatives, December 31, 2015 $ 1,005,429
Change in fair value of derivative liability (97,359 )
Fair value of derivatives, June 30, 2016 $ 908,070 </t>
  </si>
  <si>
    <t>RELATED PARTY TRANSACTIONS</t>
  </si>
  <si>
    <t>NOTE 4 - RELATED PARTY TRANSACTIONS</t>
  </si>
  <si>
    <t>During the year ended December 31, 2015 the
Company received a loan from a director of the Company of $50,000. The loan is payable over 42 weekly payments of $1,547.62 per
week. The Company made payments of $1,190 towards the loan during the six months ended June 30, 2016. As of June 30, 2016 the loan
was paid in full. As of June 30, 2016 and December 31, 2015,
the Company had accrued salaries owed to related parties of $170,685 and $170,685, respectively.</t>
  </si>
  <si>
    <t>DEBT</t>
  </si>
  <si>
    <t>NOTE 5 - DEBT</t>
  </si>
  <si>
    <t>Notes Payable On September 1, 2015 the Company issued a note
payable for $301,826 which matures on September 1, 2018. The note bears an interest rate of 5% per annum and is secured by the
fixtures and equipment of the Company and guaranteed by the principals of the Company. Effective October 1 2015, the Company will
make 36 monthly payments of $9,055.91, which includes principal and interest is payable to the note holder. The Company must maintain
a debt coverage ratio of 1.25 to 1 on a trailing four quarter basis. The debt coverage ratio is defined as the net income of the
Company less any gains or losses of derivatives divided by the principal and interest payments made or to be made during the period
being measured. As of June 30, 2016, the Company is not in compliance with the debt coverage ratio requirement. When the note becomes
in default, the interest rate will increase to the lesser of 18% per annum or the maximum rate permitted by law. During the six
months ended June 30, 2016, the Company made $54,335 payment under the note, including $46,969 principal and $7,366 interest. As
of June 30, 2016 the balance due on the note was $222,364, which was presented as short term notes payable on the face of balance
sheets due to the Company's default on the debt coverage ratio. On February 25, 2016 the Company's subsidiary,
Stereo Live, opened a $200,000 Merchant loan with American Express. Under the terms of the loan Stereo Live paid an 8% loan fee
and will repay the note at the rate of $18,000 per month for 12 months for total repayments of $216,000.The interest rate of the
debt is 15% year per and the note is due by February 24, 2017. During the six months ended June 30, 2016, the Company paid $78,899
towards the principal and $6,312 in interest. As of June 30, 2016 the outstanding balance due on the note was $121,101. On May 9, 2016 the Company's subsidiary, Stereo
Live, opened a $175,000 Merchant loan with Money Works Direct. Under the terms of the loan Stereo Live will repay the note at the
rate of $662.88 per day for total repayments of $211,750. During the six months ended June 30, 2016, the Company made $17,898 towards
the principal and $3,759 in interest. As of June 30, 2016 the outstanding balance due on the note was $157,102. Convertible Debentures On September 12, 2012 the Company issued $500,000
of convertible debentures maturing on September 11, 2015. The 2012 Debentures accrue interest at 5% per annum with a default rate
of 12% per annum. The 2012 Debentures are convertible into common stock of the Company at 50% of the average closing price of the
20 day trading price ending prior to the date of conversion into the Company common stock. On December 28, 2015 the debenture was
amended extending the maturity date to December 31, 2016. As of June 30, 2016 and December 31, 2015, the outstanding principal
balance under this convertible debt was $531,287 and $531,287, respectively. See note 3 for derivative accounting. Lease Obligations On July 2, 2014, Stereo Live, a subsidiary
of the Company, entered into credit line facility and three equipment leases. The terms of the credit facilities and leases are
as follows:
· An equipment lease of $32,799.75 payable over 48 months at $1,024.47 per month for total payment of $49,174.56 including the principal amount of $32,799.75 and interest of $16,374.81.
· An equipment lease of $58,942 payable over 48 months at $1,780.05 per month for total payment of $85,442.40 including the principal amount of $58,942 and interest of $26,500.40;
· An equipment lease of $32,250 payable over 44 months at $1,092.23 per month for total payments of $48,058.12 including the principal amount of $32,250 and interest of $15,808.12. On June 1, 2016 the Company's subsidiary, Stereo
Live Dallas, entered into a lease arrangement with Colorwave. The terms of the lease are as follows:
· An equipment lease of $294,906, payable over 48 months at the rate of $10,000 per month for 12 months and $8,472 for the following 36 months. The Company had accounted for the above transactions
under ASC 840 - 30 "Capital Leases". The Company has made payment of $18,773 toward the principal balance during the
six months ended June 30, 2016. As of June 30, 2016 the balance due on the leases was $355,122, with $98,254 recorded as short
term lease obligations and the balance of $256,868 recorded as long term lease obligations. The note and the leases are personally guaranteed
by principals of the Company.</t>
  </si>
  <si>
    <t>COMMITMENTS AND CONTINGENCIES</t>
  </si>
  <si>
    <t>NOTE 6 - COMMITMENTS AND CONTINGENCIES</t>
  </si>
  <si>
    <t>On March 1, 2016 a subsidiary of the Company
(Stereo Live) sign a five year lease for a 14,000 square foot venue at 2711 Storey Dallas, TX. Under the terms of the lease the
monthly cost including rent, taxes and insurance is approximately $14,600 per month. The lease is guaranteed by the officers and
director for the first two years of the lease. The Company has a one year option to purchase the building. During the six months period ended June 30,
2016, a major partner of the Company, SFX Entertainment (SFXEQ) filed for reorganization under Chapter 11 of the US bankruptcy
code. The Company works with DDP producing multiple shows and festivals throughout the period. As of June 30, 2016 the Company
is unable to assess the impact the bankruptcy filing may have on the Company's income and ability to promote large venues.</t>
  </si>
  <si>
    <t>WARRANTS</t>
  </si>
  <si>
    <t>NOTE 7 - WARRANTS</t>
  </si>
  <si>
    <t xml:space="preserve">As of June 30, 2016, the Company had 25,000,000
warrants outstanding entitling the holder to purchase up to 25,000,000 shares of the Company common stock at 50% of the average
closing price of the 20 day period ending one day prior to exercising the warrants. The warrant holder may exercise these warrants
on or before December 31, 2016. See note 3 for derivative accounting. The following table summarizes the warrant
activity during the six months ended June 30, 2016:
Weighted
Weighted Average
Average Remaining Number of
Exercise Contract Warrants Intrinsic
Warrants Price Life Exercisable Value
Outstanding and exercisable at December 31, 2015 25,000,000 $ 0.002 1.00 25,000,000 $ 57,500
Granted -- -- -- -- --
Exercised -- -- -- -- --
Forfeited or Cancelled -- -- -- -- --
Outstanding and exercisable at June 30, 2016 25,000,000 0.004 0.50 25,000,000 $ 117,000 </t>
  </si>
  <si>
    <t>LITIGATION</t>
  </si>
  <si>
    <t>NOTE 8 - LITIGATION</t>
  </si>
  <si>
    <t>On October 21, 2014 a civil case # 2014-56915
was entered in the District Court in Harris County, Texas against Stereo Live. The complaint claims an individual served liquor
by the staff of Stereo Live was involved in accident causing damages to the plaintiff who is seeking damages between $200,000 and
$1,000,000. At the date of the incident, Stereo Live had enforce an insurance policy coving this incident with aggregate coverage
of $2,000,000 and individual coverage up to $1,000,000 for such occurrence. The insurance company is defending the suit under the
terms of the policy so the Company has not incurred or accrued any liability as it believes it is fully covered under the insurance
policy. On January 29, 2016 the case was settled with no cost to the Company.</t>
  </si>
  <si>
    <t>ORGANIZATION AND BASIS OF PRESENTATION (Policies)</t>
  </si>
  <si>
    <t>Organization And Basis Of Presentation Policies</t>
  </si>
  <si>
    <t>Organization</t>
  </si>
  <si>
    <t>NightCulture, Inc. (the "Company")
is incorporated under the laws of the State of Nevada. The Company operates in the event promotion business. The Company was originally incorporated as
Texxon, Inc. on October 6, 1998, under the laws of the State of Oklahoma. From inception until 2011, the Company pursued various
business plans under multiple names, made an acquisition pursuant to a share exchange and carried out multiple reverse stock splits.
From March 2009 until July 31, 2011, the Company operated under the name XXX Acquisition Corp and conducted no operations other
than seeking a business to acquire. Since completion of an exchange in July 2011, the Company has been engaged in the event promotion
business. In August 2011, the Company changed its name to NightCulture, Inc. and carried out an 8-for-1 forward stock split. In
May 2012, the Company acquired Stereo Live, a related event venue operator, as a wholly-owned subsidiary. In September 2012, the
Company acquired the assets of Full Access, an event promotion operator in Dallas, Texas. On January 30, 2016 the Company formed a wholly
owned subsidiary Stereo Live Dallas, LLC. The Company was formed for the purpose of leasing a venue in Dallas, TX. The subsidiary
is consolidated into the financials of the parent NightCulture, Inc.</t>
  </si>
  <si>
    <t>Basis of Presentation</t>
  </si>
  <si>
    <t>The accompanying unaudited interim consolidated
financial statements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5 as reported on Form 10-K, have been omitted.</t>
  </si>
  <si>
    <t>DERIVATIVE INSTRUMENTS (Tables)</t>
  </si>
  <si>
    <t>Derivative Instruments Tables</t>
  </si>
  <si>
    <t>Financial assets and liabilities</t>
  </si>
  <si>
    <t xml:space="preserve">The following table sets forth by level within
the fair value hierarchy the Company's financial assets and liabilities that were accounted for at fair value as June 30, 2016
and December 31, 2015:
Recurring Fair Value Measures Level 1 Level 2 Level 3 Total
LIABILITIES:
Derivative liabilities as of June 30, 2016 -- -- $ 908,070 908,070
Derivative liabilities as of December 31, 2015 -- -- $ 1,005,429 $ 1,005,429 </t>
  </si>
  <si>
    <t>Summarizes the changes in the derivative liabilities</t>
  </si>
  <si>
    <t xml:space="preserve">The below table represents the change in the
fair value of the derivative liabilities during the six months ended June 30, 2016:
Fair value of derivatives, December 31, 2015 $ 1,005,429
Change in fair value of derivative liability (97,359 )
Fair value of derivatives, June 30, 2016 $ 908,070 </t>
  </si>
  <si>
    <t>WARRANTS (Tables)</t>
  </si>
  <si>
    <t>Warrants Tables</t>
  </si>
  <si>
    <t>Summary of warrants</t>
  </si>
  <si>
    <t xml:space="preserve">The following table summarizes the warrant
activity during the six months ended June 30, 2016:
Weighted
Weighted Average
Average Remaining Number of
Exercise Contract Warrants Intrinsic
Warrants Price Life Exercisable Value
Outstanding and exercisable at December 31, 2015 25,000,000 $ 0.002 1.00 25,000,000 $ 57,500
Granted -- -- -- -- --
Exercised -- -- -- -- --
Forfeited or Cancelled -- -- -- -- --
Outstanding and exercisable at June 30, 2016 25,000,000 0.004 0.50 25,000,000 $ 117,000 </t>
  </si>
  <si>
    <t>ORGANIZATION AND BASIS OF PRESENTATION (Details Narrative)</t>
  </si>
  <si>
    <t>Organization And Basis Of Presentation Details Narrative</t>
  </si>
  <si>
    <t>Incorporation date</t>
  </si>
  <si>
    <t>Oct. 6,
		1998</t>
  </si>
  <si>
    <t>Incorporation state</t>
  </si>
  <si>
    <t>State of Oklahoma</t>
  </si>
  <si>
    <t>GOING CONCERN  (Details Narrative) - USD ($)</t>
  </si>
  <si>
    <t>Going Concern Details Narrative</t>
  </si>
  <si>
    <t>Working capital deficit</t>
  </si>
  <si>
    <t>DERIVATIVE INSTRUMENTS (Details) - USD ($)</t>
  </si>
  <si>
    <t>Level 1 [Member]</t>
  </si>
  <si>
    <t>Level 2 [Member]</t>
  </si>
  <si>
    <t>Level 3 [Member]</t>
  </si>
  <si>
    <t>DERIVATIVE INSTRUMENTS (Details 1) - USD ($)</t>
  </si>
  <si>
    <t>Derivative Instruments Details 1</t>
  </si>
  <si>
    <t>Fair value of derivatives, December 31, 2015</t>
  </si>
  <si>
    <t>Gain in fair value of derivative liability</t>
  </si>
  <si>
    <t>Fair value of derivatives, June 30, 2016</t>
  </si>
  <si>
    <t>RELATED PARTY TRANSACTIONS (Details Narrative) - USD ($)</t>
  </si>
  <si>
    <t>12 Months Ended</t>
  </si>
  <si>
    <t>Related Party Transactions Details Narrative</t>
  </si>
  <si>
    <t>Received loan from related party</t>
  </si>
  <si>
    <t>Accrued salary</t>
  </si>
  <si>
    <t>DEBT (Details Narrative) - USD ($)</t>
  </si>
  <si>
    <t>Repayments of lease obligations</t>
  </si>
  <si>
    <t>Balance due on leases</t>
  </si>
  <si>
    <t>Short term lease obligation</t>
  </si>
  <si>
    <t>Long term lease obligation</t>
  </si>
  <si>
    <t>Notes Payable [Member]</t>
  </si>
  <si>
    <t>Payment under the note payment</t>
  </si>
  <si>
    <t>Principal amount</t>
  </si>
  <si>
    <t>Outstanding principal amount</t>
  </si>
  <si>
    <t>Interest</t>
  </si>
  <si>
    <t>Notes Payable 1 [Member]</t>
  </si>
  <si>
    <t>Notes Payable 2 [Member]</t>
  </si>
  <si>
    <t>Convertible Debentures [Member]</t>
  </si>
  <si>
    <t>WARRANTS (Details)</t>
  </si>
  <si>
    <t>Jun. 30, 2016USD ($)$ / sharesshares</t>
  </si>
  <si>
    <t>Warrants</t>
  </si>
  <si>
    <t>Beginning Balance</t>
  </si>
  <si>
    <t>Granted</t>
  </si>
  <si>
    <t>Exercised</t>
  </si>
  <si>
    <t>Forfeited or Cancelled</t>
  </si>
  <si>
    <t>Ending Balance</t>
  </si>
  <si>
    <t>Weighted Average Exercise Price</t>
  </si>
  <si>
    <t>Beginning Balance | $ / shares</t>
  </si>
  <si>
    <t>Granted | $ / shares</t>
  </si>
  <si>
    <t>Exercised | $ / shares</t>
  </si>
  <si>
    <t>Forfeited or Cancelled | $ / shares</t>
  </si>
  <si>
    <t>Ending Balance | $ / shares</t>
  </si>
  <si>
    <t>Weighted Average Remaining Contract Life</t>
  </si>
  <si>
    <t>1 year</t>
  </si>
  <si>
    <t>6 months</t>
  </si>
  <si>
    <t>Number of Warrants Exercisable</t>
  </si>
  <si>
    <t>Intrinsic Value</t>
  </si>
  <si>
    <t>Beginning Balance | $</t>
  </si>
  <si>
    <t>Granted | $</t>
  </si>
  <si>
    <t>Exercised | $</t>
  </si>
  <si>
    <t>Forfeited or Cancelled | $</t>
  </si>
  <si>
    <t>Ending Balance | $</t>
  </si>
  <si>
    <t>WARRANTS (Details Narrative)</t>
  </si>
  <si>
    <t>Jun. 30, 2016USD ($)</t>
  </si>
  <si>
    <t>Warrants Details Narrative</t>
  </si>
  <si>
    <t>Warrant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1420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9999999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24</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9</v>
      </c>
      <c s="2" r="B1" t="s">
        <v>1</v>
      </c>
    </row>
    <row r="2" spans="1:2">
      <c s="2" r="B2" t="s">
        <v>2</v>
      </c>
    </row>
    <row r="3" spans="1:2">
      <c s="3" r="A3" t="s">
        <v>124</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24</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24</v>
      </c>
    </row>
    <row r="4" spans="1:2">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v>
      </c>
    </row>
    <row r="3" spans="1:2">
      <c s="3" r="A3" t="s">
        <v>149</v>
      </c>
    </row>
    <row r="4" spans="1:2">
      <c s="4" r="A4" t="s">
        <v>150</v>
      </c>
      <c s="4" r="B4" t="s">
        <v>151</v>
      </c>
    </row>
    <row r="5" spans="1:2">
      <c s="4" r="A5" t="s">
        <v>152</v>
      </c>
      <c s="4" r="B5"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55</v>
      </c>
    </row>
    <row r="4" spans="1:2">
      <c s="4" r="A4" t="s">
        <v>156</v>
      </c>
      <c s="4" r="B4" t="s">
        <v>157</v>
      </c>
    </row>
    <row r="5" spans="1:2">
      <c s="4" r="A5" t="s">
        <v>158</v>
      </c>
      <c s="4" r="B5"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8"/>
  </cols>
  <sheetData>
    <row r="1" spans="1:2">
      <c s="1" r="A1" t="s">
        <v>164</v>
      </c>
      <c s="2" r="B1" t="s">
        <v>1</v>
      </c>
    </row>
    <row r="2" spans="1:2">
      <c s="2" r="B2" t="s">
        <v>2</v>
      </c>
    </row>
    <row r="3" spans="1:2">
      <c s="3" r="A3" t="s">
        <v>165</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170</v>
      </c>
      <c s="2" r="B1" t="s">
        <v>2</v>
      </c>
      <c s="2" r="C1" t="s">
        <v>28</v>
      </c>
    </row>
    <row r="2" spans="1:3">
      <c s="3" r="A2" t="s">
        <v>171</v>
      </c>
    </row>
    <row r="3" spans="1:3">
      <c s="4" r="A3" t="s">
        <v>172</v>
      </c>
      <c s="7" r="B3" t="n">
        <v>-4501437</v>
      </c>
    </row>
    <row r="4" spans="1:3">
      <c s="4" r="A4" t="s">
        <v>58</v>
      </c>
      <c s="7" r="B4" t="n">
        <v>-9838834</v>
      </c>
      <c s="7" r="C4" t="n">
        <v>-967993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73</v>
      </c>
      <c s="2" r="B1" t="s">
        <v>2</v>
      </c>
      <c s="2" r="C1" t="s">
        <v>28</v>
      </c>
    </row>
    <row r="2" spans="1:3">
      <c s="4" r="A2" t="s">
        <v>46</v>
      </c>
      <c s="7" r="B2" t="n">
        <v>908070</v>
      </c>
      <c s="7" r="C2" t="n">
        <v>1005429</v>
      </c>
    </row>
    <row r="3" spans="1:3">
      <c s="4" r="A3" t="s">
        <v>174</v>
      </c>
    </row>
    <row r="4" spans="1:3">
      <c s="4" r="A4" t="s">
        <v>46</v>
      </c>
      <c s="4" r="B4" t="s">
        <v>34</v>
      </c>
      <c s="4" r="C4" t="s">
        <v>34</v>
      </c>
    </row>
    <row r="5" spans="1:3">
      <c s="4" r="A5" t="s">
        <v>175</v>
      </c>
    </row>
    <row r="6" spans="1:3">
      <c s="4" r="A6" t="s">
        <v>46</v>
      </c>
      <c s="4" r="B6" t="s">
        <v>34</v>
      </c>
      <c s="4" r="C6" t="s">
        <v>34</v>
      </c>
    </row>
    <row r="7" spans="1:3">
      <c s="4" r="A7" t="s">
        <v>176</v>
      </c>
    </row>
    <row r="8" spans="1:3">
      <c s="4" r="A8" t="s">
        <v>46</v>
      </c>
      <c s="7" r="B8" t="n">
        <v>908070</v>
      </c>
      <c s="7" r="C8" t="n">
        <v>100542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28925</v>
      </c>
      <c s="7" r="C3" t="n">
        <v>13865</v>
      </c>
    </row>
    <row r="4" spans="1:3">
      <c s="4" r="A4" t="s">
        <v>31</v>
      </c>
      <c s="6" r="B4" t="n">
        <v>59409</v>
      </c>
      <c s="6" r="C4" t="n">
        <v>35409</v>
      </c>
    </row>
    <row r="5" spans="1:3">
      <c s="4" r="A5" t="s">
        <v>32</v>
      </c>
      <c s="6" r="B5" t="n">
        <v>49027</v>
      </c>
      <c s="6" r="C5" t="n">
        <v>2640</v>
      </c>
    </row>
    <row r="6" spans="1:3">
      <c s="4" r="A6" t="s">
        <v>33</v>
      </c>
      <c s="6" r="B6" t="n">
        <v>9056</v>
      </c>
      <c s="4" r="C6" t="s">
        <v>34</v>
      </c>
    </row>
    <row r="7" spans="1:3">
      <c s="4" r="A7" t="s">
        <v>35</v>
      </c>
      <c s="6" r="B7" t="n">
        <v>5978</v>
      </c>
      <c s="6" r="C7" t="n">
        <v>3258</v>
      </c>
    </row>
    <row r="8" spans="1:3">
      <c s="4" r="A8" t="s">
        <v>36</v>
      </c>
      <c s="6" r="B8" t="n">
        <v>252395</v>
      </c>
      <c s="6" r="C8" t="n">
        <v>55172</v>
      </c>
    </row>
    <row r="9" spans="1:3">
      <c s="4" r="A9" t="s">
        <v>37</v>
      </c>
      <c s="6" r="B9" t="n">
        <v>807062</v>
      </c>
      <c s="6" r="C9" t="n">
        <v>401522</v>
      </c>
    </row>
    <row r="10" spans="1:3">
      <c s="4" r="A10" t="s">
        <v>38</v>
      </c>
      <c s="6" r="B10" t="n">
        <v>235832</v>
      </c>
      <c s="6" r="C10" t="n">
        <v>255480</v>
      </c>
    </row>
    <row r="11" spans="1:3">
      <c s="4" r="A11" t="s">
        <v>39</v>
      </c>
      <c s="6" r="B11" t="n">
        <v>1150</v>
      </c>
      <c s="4" r="C11" t="s">
        <v>34</v>
      </c>
    </row>
    <row r="12" spans="1:3">
      <c s="4" r="A12" t="s">
        <v>40</v>
      </c>
      <c s="6" r="B12" t="n">
        <v>1296439</v>
      </c>
      <c s="6" r="C12" t="n">
        <v>712174</v>
      </c>
    </row>
    <row r="13" spans="1:3">
      <c s="3" r="A13" t="s">
        <v>41</v>
      </c>
    </row>
    <row r="14" spans="1:3">
      <c s="4" r="A14" t="s">
        <v>42</v>
      </c>
      <c s="6" r="B14" t="n">
        <v>2543927</v>
      </c>
      <c s="6" r="C14" t="n">
        <v>2209578</v>
      </c>
    </row>
    <row r="15" spans="1:3">
      <c s="4" r="A15" t="s">
        <v>43</v>
      </c>
      <c s="6" r="B15" t="n">
        <v>942</v>
      </c>
      <c s="6" r="C15" t="n">
        <v>942</v>
      </c>
    </row>
    <row r="16" spans="1:3">
      <c s="4" r="A16" t="s">
        <v>44</v>
      </c>
      <c s="6" r="B16" t="n">
        <v>170685</v>
      </c>
      <c s="6" r="C16" t="n">
        <v>170685</v>
      </c>
    </row>
    <row r="17" spans="1:3">
      <c s="4" r="A17" t="s">
        <v>45</v>
      </c>
      <c s="4" r="B17" t="s">
        <v>34</v>
      </c>
      <c s="6" r="C17" t="n">
        <v>1190</v>
      </c>
    </row>
    <row r="18" spans="1:3">
      <c s="4" r="A18" t="s">
        <v>46</v>
      </c>
      <c s="6" r="B18" t="n">
        <v>908070</v>
      </c>
      <c s="6" r="C18" t="n">
        <v>1005429</v>
      </c>
    </row>
    <row r="19" spans="1:3">
      <c s="4" r="A19" t="s">
        <v>47</v>
      </c>
      <c s="6" r="B19" t="n">
        <v>500567</v>
      </c>
      <c s="6" r="C19" t="n">
        <v>269333</v>
      </c>
    </row>
    <row r="20" spans="1:3">
      <c s="4" r="A20" t="s">
        <v>48</v>
      </c>
      <c s="6" r="B20" t="n">
        <v>98254</v>
      </c>
      <c s="6" r="C20" t="n">
        <v>31731</v>
      </c>
    </row>
    <row r="21" spans="1:3">
      <c s="4" r="A21" t="s">
        <v>49</v>
      </c>
      <c s="6" r="B21" t="n">
        <v>531387</v>
      </c>
      <c s="6" r="C21" t="n">
        <v>531387</v>
      </c>
    </row>
    <row r="22" spans="1:3">
      <c s="4" r="A22" t="s">
        <v>50</v>
      </c>
      <c s="6" r="B22" t="n">
        <v>4753832</v>
      </c>
      <c s="6" r="C22" t="n">
        <v>4220275</v>
      </c>
    </row>
    <row r="23" spans="1:3">
      <c s="3" r="A23" t="s">
        <v>51</v>
      </c>
    </row>
    <row r="24" spans="1:3">
      <c s="4" r="A24" t="s">
        <v>52</v>
      </c>
      <c s="6" r="B24" t="n">
        <v>256868</v>
      </c>
      <c s="6" r="C24" t="n">
        <v>47258</v>
      </c>
    </row>
    <row r="25" spans="1:3">
      <c s="4" r="A25" t="s">
        <v>53</v>
      </c>
      <c s="6" r="B25" t="n">
        <v>5010700</v>
      </c>
      <c s="6" r="C25" t="n">
        <v>4267533</v>
      </c>
    </row>
    <row r="26" spans="1:3">
      <c s="3" r="A26" t="s">
        <v>54</v>
      </c>
    </row>
    <row r="27" spans="1:3">
      <c s="4" r="A27" t="s">
        <v>55</v>
      </c>
      <c s="4" r="B27" t="s">
        <v>34</v>
      </c>
      <c s="4" r="C27" t="s">
        <v>34</v>
      </c>
    </row>
    <row r="28" spans="1:3">
      <c s="4" r="A28" t="s">
        <v>56</v>
      </c>
      <c s="6" r="B28" t="n">
        <v>100000</v>
      </c>
      <c s="6" r="C28" t="n">
        <v>100000</v>
      </c>
    </row>
    <row r="29" spans="1:3">
      <c s="4" r="A29" t="s">
        <v>57</v>
      </c>
      <c s="6" r="B29" t="n">
        <v>6024573</v>
      </c>
      <c s="6" r="C29" t="n">
        <v>6024573</v>
      </c>
    </row>
    <row r="30" spans="1:3">
      <c s="4" r="A30" t="s">
        <v>58</v>
      </c>
      <c s="6" r="B30" t="n">
        <v>-9838834</v>
      </c>
      <c s="6" r="C30" t="n">
        <v>-9679932</v>
      </c>
    </row>
    <row r="31" spans="1:3">
      <c s="4" r="A31" t="s">
        <v>59</v>
      </c>
      <c s="6" r="B31" t="n">
        <v>-3714261</v>
      </c>
      <c s="6" r="C31" t="n">
        <v>-3555359</v>
      </c>
    </row>
    <row r="32" spans="1:3">
      <c s="4" r="A32" t="s">
        <v>60</v>
      </c>
      <c s="7" r="B32" t="n">
        <v>1296439</v>
      </c>
      <c s="7" r="C32" t="n">
        <v>712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177</v>
      </c>
      <c s="2" r="B1" t="s">
        <v>1</v>
      </c>
    </row>
    <row r="2" spans="1:3">
      <c s="2" r="B2" t="s">
        <v>2</v>
      </c>
      <c s="2" r="C2" t="s">
        <v>76</v>
      </c>
    </row>
    <row r="3" spans="1:3">
      <c s="3" r="A3" t="s">
        <v>178</v>
      </c>
    </row>
    <row r="4" spans="1:3">
      <c s="4" r="A4" t="s">
        <v>179</v>
      </c>
      <c s="7" r="B4" t="n">
        <v>1005429</v>
      </c>
    </row>
    <row r="5" spans="1:3">
      <c s="4" r="A5" t="s">
        <v>180</v>
      </c>
      <c s="6" r="B5" t="n">
        <v>-97359</v>
      </c>
      <c s="7" r="C5" t="n">
        <v>-586238</v>
      </c>
    </row>
    <row r="6" spans="1:3">
      <c s="4" r="A6" t="s">
        <v>181</v>
      </c>
      <c s="7" r="B6" t="n">
        <v>90807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s="1" r="A1" t="s">
        <v>182</v>
      </c>
      <c s="2" r="B1" t="s">
        <v>1</v>
      </c>
      <c s="2" r="D1" t="s">
        <v>183</v>
      </c>
    </row>
    <row r="2" spans="1:4">
      <c s="2" r="B2" t="s">
        <v>2</v>
      </c>
      <c s="2" r="C2" t="s">
        <v>76</v>
      </c>
      <c s="2" r="D2" t="s">
        <v>28</v>
      </c>
    </row>
    <row r="3" spans="1:4">
      <c s="3" r="A3" t="s">
        <v>184</v>
      </c>
    </row>
    <row r="4" spans="1:4">
      <c s="4" r="A4" t="s">
        <v>185</v>
      </c>
      <c s="7" r="D4" t="n">
        <v>50000</v>
      </c>
    </row>
    <row r="5" spans="1:4">
      <c s="4" r="A5" t="s">
        <v>109</v>
      </c>
      <c s="7" r="B5" t="n">
        <v>-1190</v>
      </c>
      <c s="7" r="C5" t="n">
        <v>-17857</v>
      </c>
    </row>
    <row r="6" spans="1:4">
      <c s="4" r="A6" t="s">
        <v>186</v>
      </c>
      <c s="7" r="B6" t="n">
        <v>170685</v>
      </c>
      <c s="7" r="D6" t="n">
        <v>1706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4"/>
  </cols>
  <sheetData>
    <row r="1" spans="1:4">
      <c s="1" r="A1" t="s">
        <v>187</v>
      </c>
      <c s="2" r="B1" t="s">
        <v>1</v>
      </c>
    </row>
    <row r="2" spans="1:4">
      <c s="2" r="B2" t="s">
        <v>2</v>
      </c>
      <c s="2" r="C2" t="s">
        <v>76</v>
      </c>
      <c s="2" r="D2" t="s">
        <v>28</v>
      </c>
    </row>
    <row r="3" spans="1:4">
      <c s="4" r="A3" t="s">
        <v>188</v>
      </c>
      <c s="7" r="B3" t="n">
        <v>18773</v>
      </c>
      <c s="7" r="C3" t="n">
        <v>38488</v>
      </c>
    </row>
    <row r="4" spans="1:4">
      <c s="4" r="A4" t="s">
        <v>189</v>
      </c>
      <c s="6" r="B4" t="n">
        <v>355122</v>
      </c>
    </row>
    <row r="5" spans="1:4">
      <c s="4" r="A5" t="s">
        <v>190</v>
      </c>
      <c s="6" r="B5" t="n">
        <v>98254</v>
      </c>
      <c s="7" r="D5" t="n">
        <v>31731</v>
      </c>
    </row>
    <row r="6" spans="1:4">
      <c s="4" r="A6" t="s">
        <v>191</v>
      </c>
      <c s="6" r="B6" t="n">
        <v>256868</v>
      </c>
      <c s="6" r="D6" t="n">
        <v>47258</v>
      </c>
    </row>
    <row r="7" spans="1:4">
      <c s="4" r="A7" t="s">
        <v>192</v>
      </c>
    </row>
    <row r="8" spans="1:4">
      <c s="4" r="A8" t="s">
        <v>193</v>
      </c>
      <c s="6" r="B8" t="n">
        <v>54335</v>
      </c>
    </row>
    <row r="9" spans="1:4">
      <c s="4" r="A9" t="s">
        <v>194</v>
      </c>
      <c s="6" r="B9" t="n">
        <v>46969</v>
      </c>
    </row>
    <row r="10" spans="1:4">
      <c s="4" r="A10" t="s">
        <v>195</v>
      </c>
      <c s="6" r="B10" t="n">
        <v>222364</v>
      </c>
    </row>
    <row r="11" spans="1:4">
      <c s="4" r="A11" t="s">
        <v>196</v>
      </c>
      <c s="6" r="B11" t="n">
        <v>7366</v>
      </c>
    </row>
    <row r="12" spans="1:4">
      <c s="4" r="A12" t="s">
        <v>197</v>
      </c>
    </row>
    <row r="13" spans="1:4">
      <c s="4" r="A13" t="s">
        <v>193</v>
      </c>
      <c s="6" r="B13" t="n">
        <v>78899</v>
      </c>
    </row>
    <row r="14" spans="1:4">
      <c s="4" r="A14" t="s">
        <v>195</v>
      </c>
      <c s="6" r="B14" t="n">
        <v>121101</v>
      </c>
    </row>
    <row r="15" spans="1:4">
      <c s="4" r="A15" t="s">
        <v>196</v>
      </c>
      <c s="6" r="B15" t="n">
        <v>6312</v>
      </c>
    </row>
    <row r="16" spans="1:4">
      <c s="4" r="A16" t="s">
        <v>198</v>
      </c>
    </row>
    <row r="17" spans="1:4">
      <c s="4" r="A17" t="s">
        <v>193</v>
      </c>
      <c s="6" r="B17" t="n">
        <v>17898</v>
      </c>
    </row>
    <row r="18" spans="1:4">
      <c s="4" r="A18" t="s">
        <v>195</v>
      </c>
      <c s="6" r="B18" t="n">
        <v>157102</v>
      </c>
    </row>
    <row r="19" spans="1:4">
      <c s="4" r="A19" t="s">
        <v>196</v>
      </c>
      <c s="6" r="B19" t="n">
        <v>3759</v>
      </c>
    </row>
    <row r="20" spans="1:4">
      <c s="4" r="A20" t="s">
        <v>199</v>
      </c>
    </row>
    <row r="21" spans="1:4">
      <c s="4" r="A21" t="s">
        <v>195</v>
      </c>
      <c s="7" r="B21" t="n">
        <v>531287</v>
      </c>
      <c s="7" r="D21" t="n">
        <v>5312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1"/>
    <col customWidth="1" max="2" min="2" width="37"/>
  </cols>
  <sheetData>
    <row r="1" spans="1:2">
      <c s="1" r="A1" t="s">
        <v>200</v>
      </c>
      <c s="2" r="B1" t="s">
        <v>1</v>
      </c>
    </row>
    <row r="2" spans="1:2">
      <c s="2" r="B2" t="s">
        <v>201</v>
      </c>
    </row>
    <row r="3" spans="1:2">
      <c s="3" r="A3" t="s">
        <v>202</v>
      </c>
    </row>
    <row r="4" spans="1:2">
      <c s="4" r="A4" t="s">
        <v>203</v>
      </c>
      <c s="6" r="B4" t="n">
        <v>25000000</v>
      </c>
    </row>
    <row r="5" spans="1:2">
      <c s="4" r="A5" t="s">
        <v>204</v>
      </c>
      <c s="4" r="B5" t="s">
        <v>34</v>
      </c>
    </row>
    <row r="6" spans="1:2">
      <c s="4" r="A6" t="s">
        <v>205</v>
      </c>
      <c s="4" r="B6" t="s">
        <v>34</v>
      </c>
    </row>
    <row r="7" spans="1:2">
      <c s="4" r="A7" t="s">
        <v>206</v>
      </c>
      <c s="4" r="B7" t="s">
        <v>34</v>
      </c>
    </row>
    <row r="8" spans="1:2">
      <c s="4" r="A8" t="s">
        <v>207</v>
      </c>
      <c s="6" r="B8" t="n">
        <v>25000000</v>
      </c>
    </row>
    <row r="9" spans="1:2">
      <c s="3" r="A9" t="s">
        <v>208</v>
      </c>
    </row>
    <row r="10" spans="1:2">
      <c s="4" r="A10" t="s">
        <v>209</v>
      </c>
      <c s="8" r="B10" t="n">
        <v>0.002</v>
      </c>
    </row>
    <row r="11" spans="1:2">
      <c s="4" r="A11" t="s">
        <v>210</v>
      </c>
      <c s="4" r="B11" t="s">
        <v>34</v>
      </c>
    </row>
    <row r="12" spans="1:2">
      <c s="4" r="A12" t="s">
        <v>211</v>
      </c>
      <c s="4" r="B12" t="s">
        <v>34</v>
      </c>
    </row>
    <row r="13" spans="1:2">
      <c s="4" r="A13" t="s">
        <v>212</v>
      </c>
      <c s="4" r="B13" t="s">
        <v>34</v>
      </c>
    </row>
    <row r="14" spans="1:2">
      <c s="4" r="A14" t="s">
        <v>213</v>
      </c>
      <c s="8" r="B14" t="n">
        <v>0.004</v>
      </c>
    </row>
    <row r="15" spans="1:2">
      <c s="3" r="A15" t="s">
        <v>214</v>
      </c>
    </row>
    <row r="16" spans="1:2">
      <c s="4" r="A16" t="s">
        <v>203</v>
      </c>
      <c s="4" r="B16" t="s">
        <v>215</v>
      </c>
    </row>
    <row r="17" spans="1:2">
      <c s="4" r="A17" t="s">
        <v>207</v>
      </c>
      <c s="4" r="B17" t="s">
        <v>216</v>
      </c>
    </row>
    <row r="18" spans="1:2">
      <c s="3" r="A18" t="s">
        <v>217</v>
      </c>
    </row>
    <row r="19" spans="1:2">
      <c s="4" r="A19" t="s">
        <v>203</v>
      </c>
      <c s="6" r="B19" t="n">
        <v>25000000</v>
      </c>
    </row>
    <row r="20" spans="1:2">
      <c s="4" r="A20" t="s">
        <v>204</v>
      </c>
      <c s="4" r="B20" t="s">
        <v>34</v>
      </c>
    </row>
    <row r="21" spans="1:2">
      <c s="4" r="A21" t="s">
        <v>205</v>
      </c>
      <c s="4" r="B21" t="s">
        <v>34</v>
      </c>
    </row>
    <row r="22" spans="1:2">
      <c s="4" r="A22" t="s">
        <v>206</v>
      </c>
      <c s="4" r="B22" t="s">
        <v>34</v>
      </c>
    </row>
    <row r="23" spans="1:2">
      <c s="4" r="A23" t="s">
        <v>207</v>
      </c>
      <c s="6" r="B23" t="n">
        <v>25000000</v>
      </c>
    </row>
    <row r="24" spans="1:2">
      <c s="3" r="A24" t="s">
        <v>218</v>
      </c>
    </row>
    <row r="25" spans="1:2">
      <c s="4" r="A25" t="s">
        <v>219</v>
      </c>
      <c s="7" r="B25" t="n">
        <v>57500</v>
      </c>
    </row>
    <row r="26" spans="1:2">
      <c s="4" r="A26" t="s">
        <v>220</v>
      </c>
      <c s="4" r="B26" t="s">
        <v>34</v>
      </c>
    </row>
    <row r="27" spans="1:2">
      <c s="4" r="A27" t="s">
        <v>221</v>
      </c>
      <c s="4" r="B27" t="s">
        <v>34</v>
      </c>
    </row>
    <row r="28" spans="1:2">
      <c s="4" r="A28" t="s">
        <v>222</v>
      </c>
      <c s="4" r="B28" t="s">
        <v>34</v>
      </c>
    </row>
    <row r="29" spans="1:2">
      <c s="4" r="A29" t="s">
        <v>223</v>
      </c>
      <c s="7" r="B29" t="n">
        <v>11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r="1" spans="1:2">
      <c s="1" r="A1" t="s">
        <v>224</v>
      </c>
      <c s="2" r="B1" t="s">
        <v>225</v>
      </c>
    </row>
    <row r="2" spans="1:2">
      <c s="3" r="A2" t="s">
        <v>226</v>
      </c>
    </row>
    <row r="3" spans="1:2">
      <c s="4" r="A3" t="s">
        <v>227</v>
      </c>
      <c s="7" r="B3" t="n">
        <v>2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1</v>
      </c>
      <c s="2" r="B1" t="s">
        <v>2</v>
      </c>
      <c s="2" r="C1" t="s">
        <v>28</v>
      </c>
    </row>
    <row r="2" spans="1:3">
      <c s="3" r="A2" t="s">
        <v>62</v>
      </c>
    </row>
    <row r="3" spans="1:3">
      <c s="4" r="A3" t="s">
        <v>63</v>
      </c>
      <c s="7" r="B3" t="n">
        <v>198807</v>
      </c>
      <c s="7" r="C3" t="n">
        <v>140223</v>
      </c>
    </row>
    <row r="4" spans="1:3">
      <c s="4" r="A4" t="s">
        <v>64</v>
      </c>
      <c s="7" r="B4" t="n">
        <v>160504</v>
      </c>
      <c s="7" r="C4" t="n">
        <v>140856</v>
      </c>
    </row>
    <row r="5" spans="1:3">
      <c s="3" r="A5" t="s">
        <v>65</v>
      </c>
    </row>
    <row r="6" spans="1:3">
      <c s="4" r="A6" t="s">
        <v>66</v>
      </c>
      <c s="8" r="B6" t="n">
        <v>0.001</v>
      </c>
      <c s="8" r="C6" t="n">
        <v>0.001</v>
      </c>
    </row>
    <row r="7" spans="1:3">
      <c s="4" r="A7" t="s">
        <v>67</v>
      </c>
      <c s="6" r="B7" t="n">
        <v>10000000</v>
      </c>
      <c s="6" r="C7" t="n">
        <v>10000000</v>
      </c>
    </row>
    <row r="8" spans="1:3">
      <c s="4" r="A8" t="s">
        <v>68</v>
      </c>
      <c s="6" r="B8" t="n">
        <v>0</v>
      </c>
      <c s="6" r="C8" t="n">
        <v>0</v>
      </c>
    </row>
    <row r="9" spans="1:3">
      <c s="4" r="A9" t="s">
        <v>69</v>
      </c>
      <c s="6" r="B9" t="n">
        <v>0</v>
      </c>
      <c s="6" r="C9" t="n">
        <v>0</v>
      </c>
    </row>
    <row r="10" spans="1:3">
      <c s="4" r="A10" t="s">
        <v>70</v>
      </c>
      <c s="8" r="B10" t="n">
        <v>0.001</v>
      </c>
      <c s="8" r="C10" t="n">
        <v>0.001</v>
      </c>
    </row>
    <row r="11" spans="1:3">
      <c s="4" r="A11" t="s">
        <v>71</v>
      </c>
      <c s="6" r="B11" t="n">
        <v>500000000</v>
      </c>
      <c s="6" r="C11" t="n">
        <v>500000000</v>
      </c>
    </row>
    <row r="12" spans="1:3">
      <c s="4" r="A12" t="s">
        <v>72</v>
      </c>
      <c s="6" r="B12" t="n">
        <v>99999990</v>
      </c>
      <c s="6" r="C12" t="n">
        <v>99999990</v>
      </c>
    </row>
    <row r="13" spans="1:3">
      <c s="4" r="A13" t="s">
        <v>73</v>
      </c>
      <c s="6" r="B13" t="n">
        <v>99999990</v>
      </c>
      <c s="6" r="C13" t="n">
        <v>999999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2325139</v>
      </c>
      <c s="7" r="C4" t="n">
        <v>2295735</v>
      </c>
      <c s="7" r="D4" t="n">
        <v>3790138</v>
      </c>
      <c s="7" r="E4" t="n">
        <v>3465819</v>
      </c>
    </row>
    <row r="5" spans="1:5">
      <c s="4" r="A5" t="s">
        <v>79</v>
      </c>
      <c s="6" r="B5" t="n">
        <v>1983506</v>
      </c>
      <c s="6" r="C5" t="n">
        <v>1740448</v>
      </c>
      <c s="6" r="D5" t="n">
        <v>2718565</v>
      </c>
      <c s="6" r="E5" t="n">
        <v>2426779</v>
      </c>
    </row>
    <row r="6" spans="1:5">
      <c s="4" r="A6" t="s">
        <v>80</v>
      </c>
      <c s="6" r="B6" t="n">
        <v>341633</v>
      </c>
      <c s="6" r="C6" t="n">
        <v>555287</v>
      </c>
      <c s="6" r="D6" t="n">
        <v>1071573</v>
      </c>
      <c s="6" r="E6" t="n">
        <v>1039040</v>
      </c>
    </row>
    <row r="7" spans="1:5">
      <c s="3" r="A7" t="s">
        <v>81</v>
      </c>
    </row>
    <row r="8" spans="1:5">
      <c s="4" r="A8" t="s">
        <v>82</v>
      </c>
      <c s="6" r="B8" t="n">
        <v>39026</v>
      </c>
      <c s="6" r="C8" t="n">
        <v>27441</v>
      </c>
      <c s="6" r="D8" t="n">
        <v>78232</v>
      </c>
      <c s="6" r="E8" t="n">
        <v>54885</v>
      </c>
    </row>
    <row r="9" spans="1:5">
      <c s="4" r="A9" t="s">
        <v>83</v>
      </c>
      <c s="6" r="B9" t="n">
        <v>658646</v>
      </c>
      <c s="6" r="C9" t="n">
        <v>446853</v>
      </c>
      <c s="6" r="D9" t="n">
        <v>1196510</v>
      </c>
      <c s="6" r="E9" t="n">
        <v>1008294</v>
      </c>
    </row>
    <row r="10" spans="1:5">
      <c s="4" r="A10" t="s">
        <v>84</v>
      </c>
      <c s="6" r="B10" t="n">
        <v>697672</v>
      </c>
      <c s="6" r="C10" t="n">
        <v>474294</v>
      </c>
      <c s="6" r="D10" t="n">
        <v>1274742</v>
      </c>
      <c s="6" r="E10" t="n">
        <v>1063179</v>
      </c>
    </row>
    <row r="11" spans="1:5">
      <c s="4" r="A11" t="s">
        <v>85</v>
      </c>
      <c s="6" r="B11" t="n">
        <v>-322143</v>
      </c>
      <c s="6" r="C11" t="n">
        <v>80993</v>
      </c>
      <c s="6" r="D11" t="n">
        <v>-203169</v>
      </c>
      <c s="6" r="E11" t="n">
        <v>-24139</v>
      </c>
    </row>
    <row r="12" spans="1:5">
      <c s="3" r="A12" t="s">
        <v>86</v>
      </c>
    </row>
    <row r="13" spans="1:5">
      <c s="4" r="A13" t="s">
        <v>87</v>
      </c>
      <c s="6" r="B13" t="n">
        <v>-31627</v>
      </c>
      <c s="6" r="C13" t="n">
        <v>-59689</v>
      </c>
      <c s="6" r="D13" t="n">
        <v>-53092</v>
      </c>
      <c s="6" r="E13" t="n">
        <v>-113369</v>
      </c>
    </row>
    <row r="14" spans="1:5">
      <c s="4" r="A14" t="s">
        <v>88</v>
      </c>
      <c s="6" r="B14" t="n">
        <v>73260</v>
      </c>
      <c s="6" r="C14" t="n">
        <v>-369028</v>
      </c>
      <c s="6" r="D14" t="n">
        <v>97359</v>
      </c>
      <c s="6" r="E14" t="n">
        <v>586238</v>
      </c>
    </row>
    <row r="15" spans="1:5">
      <c s="4" r="A15" t="s">
        <v>89</v>
      </c>
      <c s="6" r="B15" t="n">
        <v>41633</v>
      </c>
      <c s="6" r="C15" t="n">
        <v>-428717</v>
      </c>
      <c s="6" r="D15" t="n">
        <v>44267</v>
      </c>
      <c s="6" r="E15" t="n">
        <v>472869</v>
      </c>
    </row>
    <row r="16" spans="1:5">
      <c s="4" r="A16" t="s">
        <v>90</v>
      </c>
      <c s="7" r="B16" t="n">
        <v>-314406</v>
      </c>
      <c s="7" r="C16" t="n">
        <v>-347724</v>
      </c>
      <c s="7" r="D16" t="n">
        <v>-158902</v>
      </c>
      <c s="7" r="E16" t="n">
        <v>448730</v>
      </c>
    </row>
    <row r="17" spans="1:5">
      <c s="4" r="A17" t="s">
        <v>91</v>
      </c>
      <c s="7" r="B17" t="n">
        <v>0</v>
      </c>
      <c s="7" r="C17" t="n">
        <v>0</v>
      </c>
      <c s="7" r="D17" t="n">
        <v>0</v>
      </c>
      <c s="9" r="E17" t="n">
        <v>0.01</v>
      </c>
    </row>
    <row r="18" spans="1:5">
      <c s="4" r="A18" t="s">
        <v>92</v>
      </c>
      <c s="7" r="B18" t="n">
        <v>0</v>
      </c>
      <c s="7" r="C18" t="n">
        <v>0</v>
      </c>
      <c s="7" r="D18" t="n">
        <v>0</v>
      </c>
      <c s="7" r="E18" t="n">
        <v>0</v>
      </c>
    </row>
    <row r="19" spans="1:5">
      <c s="3" r="A19" t="s">
        <v>93</v>
      </c>
    </row>
    <row r="20" spans="1:5">
      <c s="4" r="A20" t="s">
        <v>94</v>
      </c>
      <c s="6" r="B20" t="n">
        <v>99999990</v>
      </c>
      <c s="6" r="C20" t="n">
        <v>78677568</v>
      </c>
      <c s="6" r="D20" t="n">
        <v>99999990</v>
      </c>
      <c s="6" r="E20" t="n">
        <v>72353384</v>
      </c>
    </row>
    <row r="21" spans="1:5">
      <c s="4" r="A21" t="s">
        <v>95</v>
      </c>
      <c s="6" r="B21" t="n">
        <v>99999990</v>
      </c>
      <c s="6" r="C21" t="n">
        <v>78677568</v>
      </c>
      <c s="6" r="D21" t="n">
        <v>99999990</v>
      </c>
      <c s="6" r="E21" t="n">
        <v>2055577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96</v>
      </c>
      <c s="2" r="B1" t="s">
        <v>1</v>
      </c>
    </row>
    <row r="2" spans="1:3">
      <c s="2" r="B2" t="s">
        <v>2</v>
      </c>
      <c s="2" r="C2" t="s">
        <v>76</v>
      </c>
    </row>
    <row r="3" spans="1:3">
      <c s="3" r="A3" t="s">
        <v>97</v>
      </c>
    </row>
    <row r="4" spans="1:3">
      <c s="4" r="A4" t="s">
        <v>90</v>
      </c>
      <c s="7" r="B4" t="n">
        <v>-158902</v>
      </c>
      <c s="7" r="C4" t="n">
        <v>448730</v>
      </c>
    </row>
    <row r="5" spans="1:3">
      <c s="3" r="A5" t="s">
        <v>98</v>
      </c>
    </row>
    <row r="6" spans="1:3">
      <c s="4" r="A6" t="s">
        <v>82</v>
      </c>
      <c s="6" r="B6" t="n">
        <v>78232</v>
      </c>
      <c s="6" r="C6" t="n">
        <v>54885</v>
      </c>
    </row>
    <row r="7" spans="1:3">
      <c s="4" r="A7" t="s">
        <v>99</v>
      </c>
      <c s="6" r="C7" t="n">
        <v>67985</v>
      </c>
    </row>
    <row r="8" spans="1:3">
      <c s="4" r="A8" t="s">
        <v>88</v>
      </c>
      <c s="6" r="B8" t="n">
        <v>-97359</v>
      </c>
      <c s="6" r="C8" t="n">
        <v>-586238</v>
      </c>
    </row>
    <row r="9" spans="1:3">
      <c s="3" r="A9" t="s">
        <v>100</v>
      </c>
    </row>
    <row r="10" spans="1:3">
      <c s="4" r="A10" t="s">
        <v>101</v>
      </c>
      <c s="6" r="B10" t="n">
        <v>-24000</v>
      </c>
      <c s="6" r="C10" t="n">
        <v>-3149</v>
      </c>
    </row>
    <row r="11" spans="1:3">
      <c s="4" r="A11" t="s">
        <v>32</v>
      </c>
      <c s="6" r="B11" t="n">
        <v>-46387</v>
      </c>
      <c s="6" r="C11" t="n">
        <v>17346</v>
      </c>
    </row>
    <row r="12" spans="1:3">
      <c s="4" r="A12" t="s">
        <v>102</v>
      </c>
      <c s="4" r="B12" t="s">
        <v>34</v>
      </c>
      <c s="6" r="C12" t="n">
        <v>91000</v>
      </c>
    </row>
    <row r="13" spans="1:3">
      <c s="4" r="A13" t="s">
        <v>35</v>
      </c>
      <c s="6" r="B13" t="n">
        <v>-11776</v>
      </c>
      <c s="4" r="C13" t="s">
        <v>34</v>
      </c>
    </row>
    <row r="14" spans="1:3">
      <c s="4" r="A14" t="s">
        <v>39</v>
      </c>
      <c s="6" r="B14" t="n">
        <v>-1150</v>
      </c>
      <c s="4" r="C14" t="s">
        <v>34</v>
      </c>
    </row>
    <row r="15" spans="1:3">
      <c s="4" r="A15" t="s">
        <v>42</v>
      </c>
      <c s="6" r="B15" t="n">
        <v>334349</v>
      </c>
      <c s="6" r="C15" t="n">
        <v>-34132</v>
      </c>
    </row>
    <row r="16" spans="1:3">
      <c s="4" r="A16" t="s">
        <v>103</v>
      </c>
      <c s="6" r="B16" t="n">
        <v>73007</v>
      </c>
      <c s="6" r="C16" t="n">
        <v>56427</v>
      </c>
    </row>
    <row r="17" spans="1:3">
      <c s="3" r="A17" t="s">
        <v>104</v>
      </c>
    </row>
    <row r="18" spans="1:3">
      <c s="4" r="A18" t="s">
        <v>105</v>
      </c>
      <c s="6" r="B18" t="n">
        <v>-169218</v>
      </c>
      <c s="4" r="C18" t="s">
        <v>34</v>
      </c>
    </row>
    <row r="19" spans="1:3">
      <c s="4" r="A19" t="s">
        <v>106</v>
      </c>
      <c s="6" r="B19" t="n">
        <v>-169218</v>
      </c>
      <c s="4" r="C19" t="s">
        <v>34</v>
      </c>
    </row>
    <row r="20" spans="1:3">
      <c s="3" r="A20" t="s">
        <v>107</v>
      </c>
    </row>
    <row r="21" spans="1:3">
      <c s="4" r="A21" t="s">
        <v>108</v>
      </c>
      <c s="4" r="B21" t="s">
        <v>34</v>
      </c>
      <c s="6" r="C21" t="n">
        <v>50000</v>
      </c>
    </row>
    <row r="22" spans="1:3">
      <c s="4" r="A22" t="s">
        <v>109</v>
      </c>
      <c s="6" r="B22" t="n">
        <v>-1190</v>
      </c>
      <c s="6" r="C22" t="n">
        <v>-17857</v>
      </c>
    </row>
    <row r="23" spans="1:3">
      <c s="4" r="A23" t="s">
        <v>110</v>
      </c>
      <c s="6" r="B23" t="n">
        <v>375000</v>
      </c>
      <c s="4" r="C23" t="s">
        <v>34</v>
      </c>
    </row>
    <row r="24" spans="1:3">
      <c s="4" r="A24" t="s">
        <v>111</v>
      </c>
      <c s="6" r="B24" t="n">
        <v>-143766</v>
      </c>
      <c s="4" r="C24" t="s">
        <v>34</v>
      </c>
    </row>
    <row r="25" spans="1:3">
      <c s="4" r="A25" t="s">
        <v>112</v>
      </c>
      <c s="6" r="B25" t="n">
        <v>-18773</v>
      </c>
      <c s="6" r="C25" t="n">
        <v>-38488</v>
      </c>
    </row>
    <row r="26" spans="1:3">
      <c s="4" r="A26" t="s">
        <v>113</v>
      </c>
      <c s="6" r="B26" t="n">
        <v>211271</v>
      </c>
      <c s="6" r="C26" t="n">
        <v>-6345</v>
      </c>
    </row>
    <row r="27" spans="1:3">
      <c s="4" r="A27" t="s">
        <v>114</v>
      </c>
      <c s="6" r="B27" t="n">
        <v>115060</v>
      </c>
      <c s="6" r="C27" t="n">
        <v>50082</v>
      </c>
    </row>
    <row r="28" spans="1:3">
      <c s="4" r="A28" t="s">
        <v>115</v>
      </c>
      <c s="6" r="B28" t="n">
        <v>13865</v>
      </c>
      <c s="6" r="C28" t="n">
        <v>64293</v>
      </c>
    </row>
    <row r="29" spans="1:3">
      <c s="4" r="A29" t="s">
        <v>116</v>
      </c>
      <c s="6" r="B29" t="n">
        <v>128925</v>
      </c>
      <c s="6" r="C29" t="n">
        <v>114375</v>
      </c>
    </row>
    <row r="30" spans="1:3">
      <c s="3" r="A30" t="s">
        <v>117</v>
      </c>
    </row>
    <row r="31" spans="1:3">
      <c s="4" r="A31" t="s">
        <v>118</v>
      </c>
      <c s="6" r="B31" t="n">
        <v>39762</v>
      </c>
      <c s="6" r="C31" t="n">
        <v>34853</v>
      </c>
    </row>
    <row r="32" spans="1:3">
      <c s="4" r="A32" t="s">
        <v>119</v>
      </c>
      <c s="4" r="B32" t="s">
        <v>34</v>
      </c>
      <c s="4" r="C32" t="s">
        <v>34</v>
      </c>
    </row>
    <row r="33" spans="1:3">
      <c s="3" r="A33" t="s">
        <v>120</v>
      </c>
    </row>
    <row r="34" spans="1:3">
      <c s="4" r="A34" t="s">
        <v>121</v>
      </c>
      <c s="4" r="B34" t="s">
        <v>34</v>
      </c>
      <c s="6" r="C34" t="n">
        <v>380375</v>
      </c>
    </row>
    <row r="35" spans="1:3">
      <c s="4" r="A35" t="s">
        <v>122</v>
      </c>
      <c s="7" r="B35" t="n">
        <v>294906</v>
      </c>
      <c s="4" r="C35"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3" r="A3" t="s">
        <v>124</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0</v>
      </c>
      <c s="2" r="B1" t="s">
        <v>1</v>
      </c>
    </row>
    <row r="2" spans="1:2">
      <c s="2" r="B2" t="s">
        <v>2</v>
      </c>
    </row>
    <row r="3" spans="1:2">
      <c s="3" r="A3" t="s">
        <v>124</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3</v>
      </c>
      <c s="2" r="B1" t="s">
        <v>1</v>
      </c>
    </row>
    <row r="2" spans="1:2">
      <c s="2" r="B2" t="s">
        <v>2</v>
      </c>
    </row>
    <row r="3" spans="1:2">
      <c s="3" r="A3" t="s">
        <v>124</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ORGANIZATION AND BASIS OF PRESE</vt:lpstr>
      <vt:lpstr>GOING CONCERN</vt:lpstr>
      <vt:lpstr>DERIVATIVE INSTRUMENTS</vt:lpstr>
      <vt:lpstr>RELATED PARTY TRANSACTIONS</vt:lpstr>
      <vt:lpstr>DEBT</vt:lpstr>
      <vt:lpstr>COMMITMENTS AND CONTINGENCIES</vt:lpstr>
      <vt:lpstr>WARRANTS</vt:lpstr>
      <vt:lpstr>LITIGATION</vt:lpstr>
      <vt:lpstr>ORGANIZATION AND BASIS OF PRE14</vt:lpstr>
      <vt:lpstr>DERIVATIVE INSTRUMENTS (Tables)</vt:lpstr>
      <vt:lpstr>WARRANTS (Tables)</vt:lpstr>
      <vt:lpstr>ORGANIZATION AND BASIS OF PRE17</vt:lpstr>
      <vt:lpstr>GOING CONCERN  (Details Narrati</vt:lpstr>
      <vt:lpstr>DERIVATIVE INSTRUMENTS (Details</vt:lpstr>
      <vt:lpstr>DERIVATIVE INSTRUMENTS (Detai20</vt:lpstr>
      <vt:lpstr>RELATED PARTY TRANSACTIONS (Det</vt:lpstr>
      <vt:lpstr>DEBT (Details Narrative)</vt:lpstr>
      <vt:lpstr>WARRANTS (Details)</vt:lpstr>
      <vt:lpstr>WARRA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1:42:10Z</dcterms:created>
  <dcterms:modified xmlns:dcterms="http://purl.org/dc/terms/" xmlns:xsi="http://www.w3.org/2001/XMLSchema-instance" xsi:type="dcterms:W3CDTF">2016-08-10T11:42:10Z</dcterms:modified>
  <dc:title xmlns:dc="http://purl.org/dc/elements/1.1/">Untitled</dc:title>
  <dc:description xmlns:dc="http://purl.org/dc/elements/1.1/"/>
  <dc:subject xmlns:dc="http://purl.org/dc/elements/1.1/"/>
  <cp:keywords/>
  <cp:category/>
</cp:coreProperties>
</file>